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ash Flows" sheetId="5" r:id="rId5"/>
    <s:sheet name="Statments of Stockholders' Equi" sheetId="6" r:id="rId6"/>
    <s:sheet name="1. Organization and nature of o" sheetId="7" r:id="rId7"/>
    <s:sheet name="2. Summary of principal account" sheetId="8" r:id="rId8"/>
    <s:sheet name="3. Other income" sheetId="9" r:id="rId9"/>
    <s:sheet name="4. Income taxes" sheetId="10" r:id="rId10"/>
    <s:sheet name="5. Shareholder's equity" sheetId="11" r:id="rId11"/>
    <s:sheet name="6. Prepaid expenses and other r" sheetId="12" r:id="rId12"/>
    <s:sheet name="7. Accrued expenses and other p" sheetId="13" r:id="rId13"/>
    <s:sheet name="8. Advance from related parties" sheetId="14" r:id="rId14"/>
    <s:sheet name="9. Commitments and contingencie" sheetId="15" r:id="rId15"/>
    <s:sheet name="10. Current vulnerability due t" sheetId="16" r:id="rId16"/>
    <s:sheet name="11. Subsequent Events" sheetId="17" r:id="rId17"/>
    <s:sheet name="2. Summary of principal accou18" sheetId="18" r:id="rId18"/>
    <s:sheet name="3. Other income (Tables)" sheetId="19" r:id="rId19"/>
    <s:sheet name="4. Income taxes (Tables)" sheetId="20" r:id="rId20"/>
    <s:sheet name="6. Prepaid expenses and other21" sheetId="21" r:id="rId21"/>
    <s:sheet name="7. Accrued expenses and other22" sheetId="22" r:id="rId22"/>
    <s:sheet name="3. Other income (Details)" sheetId="23" r:id="rId23"/>
    <s:sheet name="4. Income taxes (Details)" sheetId="24" r:id="rId24"/>
    <s:sheet name="4. Income taxes (Details Narrat" sheetId="25" r:id="rId25"/>
    <s:sheet name="5. Shareholder's equity (Detail" sheetId="26" r:id="rId26"/>
    <s:sheet name="6. Prepaid expenses and other27" sheetId="27" r:id="rId27"/>
    <s:sheet name="7. Accrued expenses and other28" sheetId="28" r:id="rId28"/>
  </s:sheets>
  <s:definedNames/>
  <s:calcPr calcId="124519" calcMode="auto" fullCalcOnLoad="1"/>
</s:workbook>
</file>

<file path=xl/sharedStrings.xml><?xml version="1.0" encoding="utf-8"?>
<sst xmlns="http://schemas.openxmlformats.org/spreadsheetml/2006/main" uniqueCount="196">
  <si>
    <t>Document and Entity Information - shares</t>
  </si>
  <si>
    <t>6 Months Ended</t>
  </si>
  <si>
    <t>Jun. 30, 2015</t>
  </si>
  <si>
    <t>Aug. 01, 2015</t>
  </si>
  <si>
    <t>Document And Entity Information</t>
  </si>
  <si>
    <t>Entity Registrant Name</t>
  </si>
  <si>
    <t>Domain Extrem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Dec. 31, 2014</t>
  </si>
  <si>
    <t>Current Assets:</t>
  </si>
  <si>
    <t>Cash and cash equivalents</t>
  </si>
  <si>
    <t>Prepaid expenses and other receivables</t>
  </si>
  <si>
    <t>Total Current Assets</t>
  </si>
  <si>
    <t>Non-Current Assets :</t>
  </si>
  <si>
    <t>Plant and equipment</t>
  </si>
  <si>
    <t>Total Non-Current Assets</t>
  </si>
  <si>
    <t>TOTAL ASSETS</t>
  </si>
  <si>
    <t>Current Liabilities :</t>
  </si>
  <si>
    <t>Accrued expenses and other payables</t>
  </si>
  <si>
    <t>Advance from related parties</t>
  </si>
  <si>
    <t>Total Current Liabilities</t>
  </si>
  <si>
    <t>TOTAL LIABILITIES</t>
  </si>
  <si>
    <t>STOCKHOLDERS' EQUITY/ (DEFICIT)</t>
  </si>
  <si>
    <t>Common stock</t>
  </si>
  <si>
    <t>Additional paid-in capital</t>
  </si>
  <si>
    <t>Deficit accumulated during the development stage</t>
  </si>
  <si>
    <t>TOTAL STOCKHOLDERS' (DEFICIT)/ EQUITY</t>
  </si>
  <si>
    <t>TOTAL LIABILITIES AND STOCKHOLDERS' (DEFICIT)/EQUITY</t>
  </si>
  <si>
    <t>Balance Sheets (Parenthetical) - $ / shares</t>
  </si>
  <si>
    <t>Statement of Financial Position [Abstract]</t>
  </si>
  <si>
    <t>Common stock par value (in Dollars per share)</t>
  </si>
  <si>
    <t>Common stock shares authorized</t>
  </si>
  <si>
    <t>Common stock shares issued</t>
  </si>
  <si>
    <t>Common stock shares outstanding</t>
  </si>
  <si>
    <t>Statements of Operations - USD ($)</t>
  </si>
  <si>
    <t>3 Months Ended</t>
  </si>
  <si>
    <t>113 Months Ended</t>
  </si>
  <si>
    <t>Jun. 30, 2014</t>
  </si>
  <si>
    <t>Income Statement [Abstract]</t>
  </si>
  <si>
    <t>Net sales</t>
  </si>
  <si>
    <t>Cost of sales</t>
  </si>
  <si>
    <t>Gross Profit</t>
  </si>
  <si>
    <t>Other operating income</t>
  </si>
  <si>
    <t>Impairment loss of long-term investment</t>
  </si>
  <si>
    <t>Impairment loss of intangible assets</t>
  </si>
  <si>
    <t>Administrative and other operating expenses, including share based compensation</t>
  </si>
  <si>
    <t>Operating loss before income taxes</t>
  </si>
  <si>
    <t>Income taxes</t>
  </si>
  <si>
    <t>Net loss and comprehensive loss</t>
  </si>
  <si>
    <t>Loss per share of common stock - Basic and diluted</t>
  </si>
  <si>
    <t>Weighted average shares of common stock - Basic and diluted (in Shares)</t>
  </si>
  <si>
    <t>Statement of Cash Flows - USD ($)</t>
  </si>
  <si>
    <t>Cash flows from operating activities:</t>
  </si>
  <si>
    <t>Depreciation</t>
  </si>
  <si>
    <t>Share based compensation</t>
  </si>
  <si>
    <t>Changes in operating assets and liabilities:</t>
  </si>
  <si>
    <t>Amount due to related parties</t>
  </si>
  <si>
    <t>Net cash provided by / (used in) operating activities</t>
  </si>
  <si>
    <t>Cash flows from financing activities:</t>
  </si>
  <si>
    <t>Issuance of share capital</t>
  </si>
  <si>
    <t>Net cash provided by financing activities</t>
  </si>
  <si>
    <t>Cash flows from investing activities</t>
  </si>
  <si>
    <t>Purchase of property, plant and equipment</t>
  </si>
  <si>
    <t>Net cash used in investing activity</t>
  </si>
  <si>
    <t>Net increase / (decrease) in cash and cash equivalents</t>
  </si>
  <si>
    <t>Cash and cash equivalents at beginning of the period</t>
  </si>
  <si>
    <t>Cash and cash equivalents at end of the period</t>
  </si>
  <si>
    <t>Supplementary disclosures of cash flow information:</t>
  </si>
  <si>
    <t>Interest paid</t>
  </si>
  <si>
    <t>Income taxes paid</t>
  </si>
  <si>
    <t>Statments of Stockholders' Equity - USD ($)</t>
  </si>
  <si>
    <t>Common Stock</t>
  </si>
  <si>
    <t>Additional Paid-In Capital</t>
  </si>
  <si>
    <t>Accumulated Deficit</t>
  </si>
  <si>
    <t>Total</t>
  </si>
  <si>
    <t>Beginning balance, shares at Dec. 31, 2013</t>
  </si>
  <si>
    <t>Beginning balance, value at Dec. 31, 2013</t>
  </si>
  <si>
    <t>Ending balance, shares at Dec. 31, 2014</t>
  </si>
  <si>
    <t>Ending balance, value at Dec. 31, 2014</t>
  </si>
  <si>
    <t>Ending balance, shares at Jun. 30, 2015</t>
  </si>
  <si>
    <t>Ending balance, value at Jun. 30, 2015</t>
  </si>
  <si>
    <t>1. Organization and nature of operations</t>
  </si>
  <si>
    <t>Organization, Consolidation and Presentation of Financial Statements [Abstract]</t>
  </si>
  <si>
    <t>Organization and nature of operations</t>
  </si>
  <si>
    <t>Domain
Extremes Inc (the Company), a development stage company, was organized under the laws of the State of Nevada on
January 23, 2006. The Company is in the development stage as defined in Financial Accounting Standards Board (FASB)
Accounting Standards Codification (ASC) 915. Among the disclosures required by FASB ASC 915 are that the Companys
financial statements be identified as those of a development stage company, and that the statements of earnings, retained earnings
and stockholders equity and cash flows disclose activity since the date of the Companys inception. The fiscal year
end is December 31. The
Company's financial statements have been presented on the basis that it is a going concern, which contemplates the realization
of assets and the satisfaction of liabilities in the normal course of business. The Company has not generated significant revenue
since inception and has never paid any dividends and is unlikely to pay dividends or generate significant earnings in the immediate
or foreseeable future. Since January 23, 2006, the Company has generated revenue of $86,299 and has incurred an accumulated deficit
of $537,201. The
Company is currently devoting its efforts to develop websites on the Internet and through which to generate advertising income.
The Companys ability to continue as a going concern is dependent upon its ability to develop additional sources of capital,
develop websites, generate advertising income, and ultimately, achieve profitable operations. The accompanying financial statements
do not include any adjustments that might result from the outcome of these uncertainties.</t>
  </si>
  <si>
    <t>2. Summary of principal accounting policies</t>
  </si>
  <si>
    <t>Accounting Policies [Abstract]</t>
  </si>
  <si>
    <t>Summary of principal accounting policies</t>
  </si>
  <si>
    <t>O n
June 29, 2009, the Financial Accounting Standards Board (FASB) established the FASB Accounting Standards Codification (Codification)
as the single source of authoritative U.S. generally accepted accounting principles (GAAP) for all nongovernmental entities. Rules
and interpretive releases of the Securities and Exchange Commission (SEC) are also sources of authoritative U.S. GAAP for SEC
registrants. The Codification does not change U.S. GAAP but takes previously issued FASB standards and other U.S. GAAP authoritative
pronouncements, changes the way the standards are referred to, and includes them in specific topic areas. The Codification is
effective for financial statements issued for interim and annual periods ending after September 15, 2009. The adoption of
the Codification did not have any impact on the Companys financial statements . Basis
of presentation The
accompanying financial statements of the Company have been prepared in accordance with generally accepted accounting principles
in the United States of America. Use
of estimates The
preparation of the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all short-term highly liquid investments that are readily convertible to known amounts of cash and have original
maturities of three months or less to be cash equivalents. Impairment
of long-lived assets The
Company accounts for the impairment of long-lived assets, such as plant and equipment, leasehold land and intangible assets, under
the provisions of FASB Accounting Standard Codification Topic 360 (ASC 360) Property, Plant and Equipment
 Overall (formerly known as SFAS No. 144, Accounting for the Impairment of Long-Lived Assets (SFAS
144)). ASC 360 establishes the accounting for impairment of long-lived tangible and intangible assets other than goodwill
and for the disposal of a business. Pursuant to ASC 360, the Company periodically evaluates, at least annually, whether facts
or circumstances indicate that the carrying value of its deprecia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n the event
that the carrying amount of long-lived assets exceeds the undiscounted future cash flows, then the carrying amount of such assets
is adjusted to their fair value. The Company reports an impairment cost as a charge to operations at the time it is recognized. 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Stock-based
compensation The
Company has adopted FASB Accounting Standard Codification Topic 718 (ASC 718), Stock Compensation
(formerly known as SFAS 123(R), Share-Based Payment), which requires the measurement and recognition of compensation expense for
all share-based payment awards made to employees and directors including stock option grants based on estimated fair values. ASC
718 requires companies to estimate the fair value of share-based payment awards on the date of grant using an option-pricing model.
The value of the awards portion that is ultimately expected to vest is recognized as expense over the requisite service
periods. Prior to the adoption of ASC 718, we accounted for share-based awards to employees and directors using the intrinsic
value method. Under the intrinsic value method, share-based compensation expense was only recognized by us if the exercise price
of the stock option was less than the fair market value of the underlying stock at the date of grant. The
Company accounts for stock-based compensation to non-employees and consultants in accordance with the provisions of ASC 505-50
Equity Based Payments to Non-employees. Measurement of share-based payment transactions with non-employees
shall be based on the fair value of whichever is more reliably measurable: (a) the goods or services received; or (b) the equity
instruments issued. The fair value of the share-based payment transactions should be determined at the earlier of performance
commitment date or performance completion date. Issuance
of shares for service The
Company accounts for the issuance of equity instruments to acquire goods and services based on the fair value of the goods and
services or the fair value of the equity instrument at the time of issuance, whichever is more reliably measurable. Foreign
currencies translation The
functional currency of the Company is Hong Kong dollars (HK$).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Group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Fair
value of financial instruments 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 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and directors.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Revenue
recognition The
Company recognized revenues from advertising insertion revenue in the period in which the advertisement is displayed, provided
that evidence of an arrangement exists, the fees are fixed or determinable and collection of the resulting receivable is reasonably
assured. If fixed-fee advertising is displayed over a term greater than one month, revenues are recognized ratably over the period
as described below. The majority of insertion orders have terms that begin and end in a quarterly reporting period. In the cases
where at the end of a quarterly reporting period the term of an insertion order is not complete, the Company recognizes revenue
for the period by pro-rating the total arrangement fee to revenue and deferred revenue based on a measure of proportionate performance
of its obligation under the insertion order. The Company measures proportionate performance by the number of placements delivered
and undelivered as of the reporting date. Recently
issued accounting pronouncements The
FASB has issued Accounting Standards Update (ASU) No.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is
ASU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is
ASU will also align more closely U.S. GAAP income statement presentation guidance with IAS 1, Presentation of Financial Statements,
which prohibits the presentation and disclosure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FASB has issued an Accounting Standards Update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and improves current GAAP by: -Placing
more emphasis on risk of loss when determining a controlling financial interest. A reporting organization may no longer have to
consolidate a legal entity in certain circumstances based solely on its fee arrangement, when certain criteria are met. -Reducing
the frequency of the application of related-party guidance when determining a controlling financial interest in a variable interest
entity (VIE). -Changing
consolidation conclusions for public and private companies in several industries that typically make use of limited partnerships
or VIEs. The
ASU will be effective for periods beginning after December 15, 2015, for public companies. For private companies and not-for-profit
organizations, the ASU will be effective for annual periods beginning after December 15, 2016; and for interim periods, beginning
after December 15, 2017. Early adoption is permitted, including adoption in an interim period. The
FASB has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are effective for financial statements issued for fiscal years beginning after December
15, 2015, and interim periods within those fiscal years. For all other entities, the amendments are effective for financial statements
issued for fiscal years beginning after December 15, 2015, and interim periods within fiscal years beginning after December 15,
2016.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FASB has issued Accounting Standards Update (ASU) No. 2015-04, Compensation - Retirement Benefits (Topic 715): Practical Expedient
for the Measurement Date of an Employers Defined Benefit Obligation and Plan Assets. For an entity with a fiscal year-end
that does not coincide with a month-end, the amendments in this ASU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Employee benefit plans are not within the scope of the amendments.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e.g., changes in market prices or interest rates). If
an entity applies the practical expedient and a contribution is made between the month-end date used to measure defined benefit
plan assets and obligations and the entitys fiscal year-end, the entity should not adjust the fair value of each class
of plan assets for the effects of the contribution. Instead, the entity should disclose the amount of the contribution to permit
reconciliation of the total fair value of all the classes of plan assets in the fair value hierarchy to the ending balance of
the fair value of plan assets. An
entity is required to disclose the accounting policy election and the date used to measure defined benefit plan assets and obligations
in accordance with the amendments in this ASU. The
amendments are effective for public business entities for financial statements issued for fiscal years beginning after December
15, 2015, and interim periods within those fiscal years. For all other entities, the amendments are effective for financial statements
issued for fiscal years beginning after December 15, 2016, and interim periods within fiscal years beginning after December 15,
2017. Earlier application is permitted. The amendments should be applied prospectively. IFRS
does not have a practical expedient that permits an entity to measure defined benefit plan assets and obligations as of the month-end
that is closest to the entitys fiscal year-end (or the month-end that is closest to the date of a significant event that
occurred in an interim period), whereas the amendments in this Update provide that practical expedient. The
FASB has issued Accounting Standards Update No. 2015-05, Intangibles - Goodwill and Other - Internal-Use Software (Subtopic 350-40):
Customers Accounting for Fees Paid in a Cloud Computing Arrangement. Existing GAAP does not include explicit guidance about
a customers accounting for fees paid in a cloud computing arrangement. Examples of cloud computing arrangements include:
(a) software as a service; (b) platform as a service; (c) infrastructure as a service; and (d) other similar hosting arrangements. The
amendments add guidance to Subtopic 350-40, Intangibles - Goodwill and Other - Internal-Use Software, which will help entities
evaluate the accounting for fees paid by a customer in a cloud computing arrangement. The guidance already exists in the FASB
Accounting Standards Codification in paragraphs 985-605-55-121 through 55-123, but it is included in a Subtopic applied
by cloud service providers to determine whether an arrangement includes the sale or license of software.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For
public business entities,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FASB has issued ASU No. 2015-06, Earnings Per Share (Topic 260): Effects on Historical Earnings per Unit of Master Limited Partnership
Dropdown Transactions (a consensus of the FASB Emerging Issues Task Force). The amendments apply to master limited partnerships
subject to the Master Limited Partnerships Subsections of Topic 260, Earnings per Share, that receive net assets through a dropdown
transaction. The
amendments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Current
GAAP does not contain guidance for master limited partnerships that specifies how historical earnings per unit should be affected
when a dropdown transaction occurs that is accounted for as a transaction between entities under common control. The
amendments are effective for fiscal years beginning after December 15, 2015, and interim periods within those fiscal years. Earlier
application is permitted. The amendments should be applied retrospectively for all financial statements presented. The
FASB has issued Accounting Standards Update 2015-07, Fair Value Measurement (Topic 820): Disclosures for Investments in Certain
Entities That Calculate Net Asset Value per Share (or Its Equivalent). The amendments apply to reporting entities that elect to
measure the fair value of an investment using the net asset value per share (or its equivalent) practical expedient. Topic
820, Fair Value Measurement, permits a reporting entity, as a practical expedient, to measure the fair value of certain investments
using the net asset value per share of the investment.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must consider the length
of time until those investments become redeemable to determine the classification within the fair value hierarchy.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are effective for public business entities for fiscal years beginning after December 15, 2015, and interim periods
within those fiscal years. For all other entities, the amendments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Company has considered all new accounting pronouncements and has concluded that there are no new pronouncements that may have
a material impact on results of operations, financial condition, or cash flows, based on current information.</t>
  </si>
  <si>
    <t>3. Other income</t>
  </si>
  <si>
    <t>Other Income and Expenses [Abstract]</t>
  </si>
  <si>
    <t>Other income</t>
  </si>
  <si>
    <t xml:space="preserve">For
the Six months ended June
30, For
the period January 23, 2006 (inception) through June 30, 2015
2015 2014
$ $ $
Bank interest income   26
Gain on exchange   383
Sundry income   24,847
Total   25,256 </t>
  </si>
  <si>
    <t>4. Income taxes</t>
  </si>
  <si>
    <t>Income Tax Disclosure [Abstract]</t>
  </si>
  <si>
    <t xml:space="preserve">The
Company is incorporated in the United States, and is subject to United States federal and state income taxes. The Company did
not generate taxable income in the United States for the period ended June 30, 2015 and 2014. The
Companys operations are carried out in Hong Kong, the PRC, and is subject to Hong Kong profit tax at 16.5% in 2015 (2014:
16.5%). No provision for Hong Kong income or profit tax has been made as the Company has no assessable profit for the period.
The cumulative tax losses will represent a deferred tax asset. The Company will provide a valuation allowance in full amount of
the deferred tax asset since there is no assurance of future taxable income. The
cumulative net operating loss carry forward is approximately $537,201 and $509,443 as at June 30, 2015 and December 31, 2014 respectively,
and will be expired beginning in the year 2026. Annual use of the net operating loss may be limited by Internal Revenue Code section
382 due to an ownership change. The
cumulative tax effect at the expected rate of 34% of significant items comprising our net deferred tax amount is as follows:
For
the Six months ended June
30, For
the period January 23, 2006 (inception) through June 30, 2015
2015 2014
$ $ $
Deferred tax asset attributable to
Net operating loss carryover 9,438 13,141 182,648
Valuation
allowance ( 9,438 ( 13,141 ( 182,648
Net deferred tax
assets    </t>
  </si>
  <si>
    <t>5. Shareholder's equity</t>
  </si>
  <si>
    <t>Equity [Abstract]</t>
  </si>
  <si>
    <t>Shareholder's equity</t>
  </si>
  <si>
    <t>Capitalization The
Company has the authority to issue 200,000,000 shares of common stock, $0.001 par value. The total number of shares of the Companys
common stock outstanding as of June 30, 2015 and December 31, 2014 are 144,542,831 and 144,542,831 respectively. Equity
transactions during the period There
is no change in equity transactions during the year ended December 31, 2014. There
is no equity transactions during the period from January 1, 2015 to the period ended June 30, 2015.</t>
  </si>
  <si>
    <t>6. Prepaid expenses and other receivables</t>
  </si>
  <si>
    <t>Deferred Costs, Capitalized, Prepaid, and Other Assets Disclosure [Abstract]</t>
  </si>
  <si>
    <t xml:space="preserve">Other
receivables and prepaid expenses as of June 30, 2015 and December 31, 2014 are summarized as follows:
At June 30, At December 31,
2015 2014
(unaudited) (audited)
$ $
Other receivables 10,430 10,430
Total 10,430 10,430 </t>
  </si>
  <si>
    <t>7. Accrued expenses and other payables</t>
  </si>
  <si>
    <t>Payables and Accruals [Abstract]</t>
  </si>
  <si>
    <t xml:space="preserve">Accrued
expenses and other payables as of June 30, 2015 and December 31, 2014 are summarized as follows:
At June 30, At December 31,
2015 2014
(unaudited) (audited)
$ $
Accrued audit fee 8,718 8,205
Other payables 25,884 20,258
Total 34,602 28,463 </t>
  </si>
  <si>
    <t>8. Advance from related parties</t>
  </si>
  <si>
    <t>Related Party Transactions [Abstract]</t>
  </si>
  <si>
    <t>The
amount due to related parties as of June 30, 2015 and December 31, 2014 represents advanced payment due to the Companys
directors. The amount due to directors is interest free without maturity date and repayable upon demand.</t>
  </si>
  <si>
    <t>9. Commitments and contingencies</t>
  </si>
  <si>
    <t>Commitments and Contingencies Disclosure [Abstract]</t>
  </si>
  <si>
    <t>Commitments and contingencies</t>
  </si>
  <si>
    <t>There
has been no legal proceedings in which the Company is a party during the period ended June 30, 2015 and December 31, 2014.</t>
  </si>
  <si>
    <t>10. Current vulnerability due to certain concentrations</t>
  </si>
  <si>
    <t>Current vulnerability due to certain concentrations</t>
  </si>
  <si>
    <t>The
Company's operations are carried out in Hong Kong, the PRC. Accordingly, the Company's business, financial condition and results
of operations may be influenced by the political, economic and legal environments in Hong Kong,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11. Subsequent Events</t>
  </si>
  <si>
    <t>Subsequent Events [Abstract]</t>
  </si>
  <si>
    <t>Subsequent Events</t>
  </si>
  <si>
    <t>We have
evaluated significant events and transactions that occurred from July 1, 2015 through the date of this report and have determined
that there were no events or transactions other than those disclosed in this report, if any, that would require recognition or
disclosure in our unaudited financial statements for the quarterly period ended June 30, 2015.</t>
  </si>
  <si>
    <t>2. Summary of principal accounting policies (Policies)</t>
  </si>
  <si>
    <t>Basis of presentation</t>
  </si>
  <si>
    <t>Basis
of presentation The
accompanying financial statements of the Company have been prepared in accordance with generally accepted accounting principles
in the United States of America.</t>
  </si>
  <si>
    <t>Use of estimates</t>
  </si>
  <si>
    <t>Use
of estimates The
preparation of the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 xml:space="preserve">Cash
and cash equivalents The
Company considers all short-term highly liquid investments that are readily convertible to known amounts of cash and have original
maturities of three months or less to be cash equivalents. </t>
  </si>
  <si>
    <t>Impairment of long-lived assets</t>
  </si>
  <si>
    <t xml:space="preserve"> Impairment
of long-lived assets The
Company accounts for the impairment of long-lived assets, such as plant and equipment, leasehold land and intangible assets, under
the provisions of FASB Accounting Standard Codification Topic 360 (ASC 360) Property, Plant and Equipment
 Overall (formerly known as SFAS No. 144, Accounting for the Impairment of Long-Lived Assets (SFAS
144)). ASC 360 establishes the accounting for impairment of long-lived tangible and intangible assets other than goodwill
and for the disposal of a business. Pursuant to ASC 360, the Company periodically evaluates, at least annually, whether facts
or circumstances indicate that the carrying value of its deprecia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n the event
that the carrying amount of long-lived assets exceeds the undiscounted future cash flows, then the carrying amount of such assets
is adjusted to their fair value. The Company reports an impairment cost as a charge to operations at the time it is recognized.</t>
  </si>
  <si>
    <t>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t>
  </si>
  <si>
    <t>Comprehensive income</t>
  </si>
  <si>
    <t>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Stock-based compensation</t>
  </si>
  <si>
    <t>Stock-based
compensation The
Company has adopted FASB Accounting Standard Codification Topic 718 (ASC 718), Stock Compensation
(formerly known as SFAS 123(R), Share-Based Payment), which requires the measurement and recognition of compensation expense for
all share-based payment awards made to employees and directors including stock option grants based on estimated fair values. ASC
718 requires companies to estimate the fair value of share-based payment awards on the date of grant using an option-pricing model.
The value of the awards portion that is ultimately expected to vest is recognized as expense over the requisite service
periods. Prior to the adoption of ASC 718, we accounted for share-based awards to employees and directors using the intrinsic
value method. Under the intrinsic value method, share-based compensation expense was only recognized by us if the exercise price
of the stock option was less than the fair market value of the underlying stock at the date of grant. The
Company accounts for stock-based compensation to non-employees and consultants in accordance with the provisions of ASC 505-50
Equity Based Payments to Non-employees. Measurement of share-based payment transactions with non-employees
shall be based on the fair value of whichever is more reliably measurable: (a) the goods or services received; or (b) the equity
instruments issued. The fair value of the share-based payment transactions should be determined at the earlier of performance
commitment date or performance completion date.</t>
  </si>
  <si>
    <t>Issuance of shares for service</t>
  </si>
  <si>
    <t>Issuance
of shares for service The
Company accounts for the issuance of equity instruments to acquire goods and services based on the fair value of the goods and
services or the fair value of the equity instrument at the time of issuance, whichever is more reliably measurable.</t>
  </si>
  <si>
    <t>Foreign currencies translation</t>
  </si>
  <si>
    <t>Foreign
currencies translation The
functional currency of the Company is Hong Kong dollars (HK$).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Group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t>
  </si>
  <si>
    <t>Fair value of financial instruments</t>
  </si>
  <si>
    <t>Fair
value of financial instruments 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Earnings per share</t>
  </si>
  <si>
    <t>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t>
  </si>
  <si>
    <t>Website Development Costs</t>
  </si>
  <si>
    <t>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and directors.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t>
  </si>
  <si>
    <t>Revenue recognition</t>
  </si>
  <si>
    <t xml:space="preserve">Revenue
recognition The
Company recognized revenues from advertising insertion revenue in the period in which the advertisement is displayed, provided
that evidence of an arrangement exists, the fees are fixed or determinable and collection of the resulting receivable is reasonably
assured. If fixed-fee advertising is displayed over a term greater than one month, revenues are recognized ratably over the period
as described below. The majority of insertion orders have terms that begin and end in a quarterly reporting period. In the cases
where at the end of a quarterly reporting period the term of an insertion order is not complete, the Company recognizes revenue
for the period by pro-rating the total arrangement fee to revenue and deferred revenue based on a measure of proportionate performance
of its obligation under the insertion order. The Company measures proportionate performance by the number of placements delivered
and undelivered as of the reporting date. </t>
  </si>
  <si>
    <t>Recently issued accounting pronouncements</t>
  </si>
  <si>
    <t>Recently
issued accounting pronouncements The
FASB has issued Accounting Standards Update (ASU) No.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is
ASU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FASB heard from stakeholders that the concept of extraordinary items causes uncertainty because it is unclear when an item should
be considered both unusual and infrequent. Additionally, some stakeholders said that although users find information about unusual
or infrequent events and transactions useful, they do not find the extraordinary item classification and presentation necessary
to identify those events and transactions. Other stakeholders noted that it is extremely rare in current practice for a transaction
or event to meet the requirements to be presented as an extraordinary item. This
ASU will also align more closely U.S. GAAP income statement presentation guidance with IAS 1, Presentation of Financial Statements,
which prohibits the presentation and disclosure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FASB has issued an Accounting Standards Update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and improves current GAAP by: -Placing
more emphasis on risk of loss when determining a controlling financial interest. A reporting organization may no longer have to
consolidate a legal entity in certain circumstances based solely on its fee arrangement, when certain criteria are met. -Reducing
the frequency of the application of related-party guidance when determining a controlling financial interest in a variable interest
entity (VIE). -Changing
consolidation conclusions for public and private companies in several industries that typically make use of limited partnerships
or VIEs. The ASU will be effective for periods beginning after December 15, 2015, for public companies. For private companies and
not-for-profit organizations, the ASU will be effective for annual periods beginning after December 15, 2016; and for interim
periods, beginning after December 15, 2017. Early adoption is permitted, including adoption in an interim period. The
FASB has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are effective for financial statements issued for fiscal years beginning after December
15, 2015, and interim periods within those fiscal years. For all other entities, the amendments are effective for financial statements
issued for fiscal years beginning after December 15, 2015, and interim periods within fiscal years beginning after December 15,
2016.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FASB has issued Accounting Standards Update (ASU) No. 2015-04, Compensation - Retirement Benefits (Topic 715): Practical Expedient
for the Measurement Date of an Employers Defined Benefit Obligation and Plan Assets. For an entity with a fiscal year-end
that does not coincide with a month-end, the amendments in this ASU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Employee benefit plans are not within the scope of the amendments.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e.g., changes in market prices or interest rates). If
an entity applies the practical expedient and a contribution is made between the month-end date used to measure defined benefit
plan assets and obligations and the entitys fiscal year-end, the entity should not adjust the fair value of each class
of plan assets for the effects of the contribution. Instead, the entity should disclose the amount of the contribution to permit
reconciliation of the total fair value of all the classes of plan assets in the fair value hierarchy to the ending balance of
the fair value of plan assets. An
entity is required to disclose the accounting policy election and the date used to measure defined benefit plan assets and obligations
in accordance with the amendments in this ASU. The amendments are effective for public business entities for financial statements
issued for fiscal years beginning after December 15, 2015, and interim periods within those fiscal years. For all other entities,
the amendments are effective for financial statements issued for fiscal years beginning after December 15, 2016, and interim periods
within fiscal years beginning after December 15, 2017. Earlier application is permitted. The amendments should be applied prospectively. IFRS
does not have a practical expedient that permits an entity to measure defined benefit plan assets and obligations as of the month-end
that is closest to the entitys fiscal year-end (or the month-end that is closest to the date of a significant event that
occurred in an interim period), whereas the amendments in this Update provide that practical expedient. The
FASB has issued Accounting Standards Update No. 2015-05, Intangibles - Goodwill and Other - Internal-Use Software (Subtopic 350-40):
Customers Accounting for Fees Paid in a Cloud Computing Arrangement. Existing GAAP does not include explicit guidance about
a customers accounting for fees paid in a cloud computing arrangement. Examples of cloud computing arrangements include:
(a) software as a service; (b) platform as a service; (c) infrastructure as a service; and (d) other similar hosting arrangements. The
amendments add guidance to Subtopic 350-40, Intangibles - Goodwill and Other - Internal-Use Software, which will help entities
evaluate the accounting for fees paid by a customer in a cloud computing arrangement. The guidance already exists in the FASB
Accounting Standards Codification in paragraphs 985-605-55-121 through 55-123, but it is included in a Subtopic applied
by cloud service providers to determine whether an arrangement includes the sale or license of software.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For
public business entities, the amendments will be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FASB has issued ASU No. 2015-06, Earnings Per Share (Topic 260): Effects on Historical Earnings per Unit of Master Limited Partnership
Dropdown Transactions (a consensus of the FASB Emerging Issues Task Force). The amendments apply to master limited partnerships
subject to the Master Limited Partnerships Subsections of Topic 260, Earnings per Share, that receive net assets through a dropdown
transaction. The amendments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Current
GAAP does not contain guidance for master limited partnerships that specifies how historical earnings per unit should be affected
when a dropdown transaction occurs that is accounted for as a transaction between entities under common control. The
amendments are effective for fiscal years beginning after December 15, 2015, and interim periods within those fiscal years. Earlier
application is permitted. The amendments should be applied retrospectively for all financial statements presented. The
FASB has issued Accounting Standards Update 2015-07, Fair Value Measurement (Topic 820): Disclosures for Investments in Certain
Entities That Calculate Net Asset Value per Share (or Its Equivalent). The amendments apply to reporting entities that elect to
measure the fair value of an investment using the net asset value per share (or its equivalent) practical expedient. Topic
820, Fair Value Measurement, permits a reporting entity, as a practical expedient, to measure the fair value of certain investments
using the net asset value per share of the investment.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must consider the length
of time until those investments become redeemable to determine the classification within the fair value hierarchy.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are effective for public business entities for fiscal years beginning after December 15, 2015, and interim periods
within those fiscal years. For all other entities, the amendments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Company has considered all new accounting pronouncements and has concluded that there are no new pronouncements that may have
a material impact on results of operations, financial condition, or cash flows, based on current information.</t>
  </si>
  <si>
    <t>3. Other income (Tables)</t>
  </si>
  <si>
    <t>4. Income taxes (Tables)</t>
  </si>
  <si>
    <t xml:space="preserve">For
the Six months ended June
30, For
the period January 23, 2006 (inception) through June 30, 2015
2015 2014
$ $ $
Deferred tax asset attributable to
Net operating loss carryover 9,438 13,141 182,648
Valuation
allowance ( 9,438 ( 13,141 ( 182,648
Net deferred tax
assets    </t>
  </si>
  <si>
    <t>6. Prepaid expenses and other receivables (Tables)</t>
  </si>
  <si>
    <t xml:space="preserve">At June 30, At December 31,
2015 2014
(unaudited) (audited)
$ $
Other receivables 10,430 10,430
Total 10,430 10,430 </t>
  </si>
  <si>
    <t>7. Accrued expenses and other payables (Tables)</t>
  </si>
  <si>
    <t xml:space="preserve">At June 30, At December 31,
2015 2014
(unaudited) (audited)
$ $
Accrued audit fee 8,718 8,205
Other payables 25,884 20,258
Total 34,602 28,463 </t>
  </si>
  <si>
    <t>3. Other income (Details) - USD ($)</t>
  </si>
  <si>
    <t>Bank interest income</t>
  </si>
  <si>
    <t>Gain on exchange</t>
  </si>
  <si>
    <t>Sundry income</t>
  </si>
  <si>
    <t>4. Income taxes (Details) - USD ($)</t>
  </si>
  <si>
    <t>Deferred tax asset attributable to Net operating loss carryover</t>
  </si>
  <si>
    <t>Valuation allowance</t>
  </si>
  <si>
    <t>Net deferred tax assets</t>
  </si>
  <si>
    <t>4. Income taxes (Details Narrative) - USD ($)</t>
  </si>
  <si>
    <t>Net operating loss carryforward</t>
  </si>
  <si>
    <t>Operating loss carryforward expiration dates</t>
  </si>
  <si>
    <t>Dec. 31,
		2026</t>
  </si>
  <si>
    <t>5. Shareholder's equity (Details Narrative) - $ / shares</t>
  </si>
  <si>
    <t>Common stock, authorized</t>
  </si>
  <si>
    <t>Common stock, Par value</t>
  </si>
  <si>
    <t>Common stock, outstanding</t>
  </si>
  <si>
    <t>Common stock, issued</t>
  </si>
  <si>
    <t>6. Prepaid expenses and other receivables (Details) - USD ($)</t>
  </si>
  <si>
    <t>Other receivables and prepaid expenses</t>
  </si>
  <si>
    <t>Other receivables</t>
  </si>
  <si>
    <t>7. Accrued expenses and other payables (Details) - USD ($)</t>
  </si>
  <si>
    <t>Accrued audit fee</t>
  </si>
  <si>
    <t>Other payabl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6903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17</v>
      </c>
    </row>
    <row spans="1:3" r="13">
      <c t="s" r="A13" s="4">
        <v>20</v>
      </c>
      <c t="s" r="B13" s="4">
        <v>21</v>
      </c>
    </row>
    <row spans="1:3" r="14">
      <c t="s" r="A14" s="4">
        <v>22</v>
      </c>
      <c t="n" r="C14" s="6">
        <v>144542831</v>
      </c>
    </row>
    <row spans="1:3" r="15">
      <c t="s" r="A15" s="4">
        <v>23</v>
      </c>
      <c t="s" r="B15" s="5">
        <v>24</v>
      </c>
    </row>
    <row spans="1:3" r="16">
      <c t="s" r="A16" s="4">
        <v>25</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2</v>
      </c>
      <c t="s" r="B1" s="2">
        <v>1</v>
      </c>
    </row>
    <row spans="1:2" r="2">
      <c t="s" r="B2" s="2">
        <v>2</v>
      </c>
    </row>
    <row spans="1:2" r="3">
      <c t="s" r="A3" s="3">
        <v>113</v>
      </c>
    </row>
    <row spans="1:2" r="4">
      <c t="s" r="A4" s="4">
        <v>66</v>
      </c>
      <c t="s" r="B4"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15</v>
      </c>
      <c t="s" r="B1" s="2">
        <v>1</v>
      </c>
    </row>
    <row spans="1:2" r="2">
      <c t="s" r="B2" s="2">
        <v>2</v>
      </c>
    </row>
    <row spans="1:2" r="3">
      <c t="s" r="A3" s="3">
        <v>116</v>
      </c>
    </row>
    <row spans="1:2" r="4">
      <c t="s" r="A4" s="4">
        <v>117</v>
      </c>
      <c t="s" r="B4" s="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19</v>
      </c>
      <c t="s" r="B1" s="2">
        <v>1</v>
      </c>
    </row>
    <row spans="1:2" r="2">
      <c t="s" r="B2" s="2">
        <v>2</v>
      </c>
    </row>
    <row spans="1:2" r="3">
      <c t="s" r="A3" s="3">
        <v>120</v>
      </c>
    </row>
    <row spans="1:2" r="4">
      <c t="s" r="A4" s="4">
        <v>30</v>
      </c>
      <c t="s" r="B4" s="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2</v>
      </c>
      <c t="s" r="B1" s="2">
        <v>1</v>
      </c>
    </row>
    <row spans="1:2" r="2">
      <c t="s" r="B2" s="2">
        <v>2</v>
      </c>
    </row>
    <row spans="1:2" r="3">
      <c t="s" r="A3" s="3">
        <v>123</v>
      </c>
    </row>
    <row spans="1:2" r="4">
      <c t="s" r="A4" s="4">
        <v>37</v>
      </c>
      <c t="s" r="B4" s="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5</v>
      </c>
      <c t="s" r="B1" s="2">
        <v>1</v>
      </c>
    </row>
    <row spans="1:2" r="2">
      <c t="s" r="B2" s="2">
        <v>2</v>
      </c>
    </row>
    <row spans="1:2" r="3">
      <c t="s" r="A3" s="3">
        <v>126</v>
      </c>
    </row>
    <row spans="1:2" r="4">
      <c t="s" r="A4" s="4">
        <v>38</v>
      </c>
      <c t="s" r="B4" s="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32</v>
      </c>
      <c t="s" r="B1" s="2">
        <v>1</v>
      </c>
    </row>
    <row spans="1:2" r="2">
      <c t="s" r="B2" s="2">
        <v>2</v>
      </c>
    </row>
    <row spans="1:2" r="3">
      <c t="s" r="A3" s="3">
        <v>133</v>
      </c>
    </row>
    <row spans="1:2" r="4">
      <c t="s" r="A4" s="4">
        <v>133</v>
      </c>
      <c t="s" r="B4" s="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80"/>
  </cols>
  <sheetData>
    <row spans="1:2" r="1">
      <c t="s" r="A1" s="1">
        <v>139</v>
      </c>
      <c t="s" r="B1" s="2">
        <v>1</v>
      </c>
    </row>
    <row spans="1:2" r="2">
      <c t="s" r="B2" s="2">
        <v>2</v>
      </c>
    </row>
    <row spans="1:2" r="3">
      <c t="s" r="A3" s="3">
        <v>105</v>
      </c>
    </row>
    <row spans="1:2" r="4">
      <c t="s" r="A4" s="4">
        <v>140</v>
      </c>
      <c t="s" r="B4" s="4">
        <v>141</v>
      </c>
    </row>
    <row spans="1:2" r="5">
      <c t="s" r="A5" s="4">
        <v>142</v>
      </c>
      <c t="s" r="B5" s="4">
        <v>143</v>
      </c>
    </row>
    <row spans="1:2" r="6">
      <c t="s" r="A6" s="4">
        <v>29</v>
      </c>
      <c t="s" r="B6" s="4">
        <v>144</v>
      </c>
    </row>
    <row spans="1:2" r="7">
      <c t="s" r="A7" s="4">
        <v>145</v>
      </c>
      <c t="s" r="B7" s="4">
        <v>146</v>
      </c>
    </row>
    <row spans="1:2" r="8">
      <c t="s" r="A8" s="4">
        <v>66</v>
      </c>
      <c t="s" r="B8" s="4">
        <v>147</v>
      </c>
    </row>
    <row spans="1:2" r="9">
      <c t="s" r="A9" s="4">
        <v>148</v>
      </c>
      <c t="s" r="B9" s="4">
        <v>149</v>
      </c>
    </row>
    <row spans="1:2" r="10">
      <c t="s" r="A10" s="4">
        <v>150</v>
      </c>
      <c t="s" r="B10" s="4">
        <v>151</v>
      </c>
    </row>
    <row spans="1:2" r="11">
      <c t="s" r="A11" s="4">
        <v>152</v>
      </c>
      <c t="s" r="B11" s="4">
        <v>153</v>
      </c>
    </row>
    <row spans="1:2" r="12">
      <c t="s" r="A12" s="4">
        <v>154</v>
      </c>
      <c t="s" r="B12" s="4">
        <v>155</v>
      </c>
    </row>
    <row spans="1:2" r="13">
      <c t="s" r="A13" s="4">
        <v>156</v>
      </c>
      <c t="s" r="B13" s="4">
        <v>157</v>
      </c>
    </row>
    <row spans="1:2" r="14">
      <c t="s" r="A14" s="4">
        <v>158</v>
      </c>
      <c t="s" r="B14" s="4">
        <v>159</v>
      </c>
    </row>
    <row spans="1:2" r="15">
      <c t="s" r="A15" s="4">
        <v>160</v>
      </c>
      <c t="s" r="B15" s="4">
        <v>161</v>
      </c>
    </row>
    <row spans="1:2" r="16">
      <c t="s" r="A16" s="4">
        <v>162</v>
      </c>
      <c t="s" r="B16" s="4">
        <v>163</v>
      </c>
    </row>
    <row spans="1:2" r="17">
      <c t="s" r="A17" s="4">
        <v>164</v>
      </c>
      <c t="s" r="B17"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6</v>
      </c>
      <c t="s" r="B1" s="2">
        <v>1</v>
      </c>
    </row>
    <row spans="1:2" r="2">
      <c t="s" r="B2" s="2">
        <v>2</v>
      </c>
    </row>
    <row spans="1:2" r="3">
      <c t="s" r="A3" s="3">
        <v>109</v>
      </c>
    </row>
    <row spans="1:2" r="4">
      <c t="s" r="A4" s="4">
        <v>110</v>
      </c>
      <c t="s" r="B4" s="4">
        <v>1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6</v>
      </c>
      <c t="s" r="B1" s="2">
        <v>2</v>
      </c>
      <c t="s" r="C1" s="2">
        <v>27</v>
      </c>
    </row>
    <row spans="1:3" r="2">
      <c t="s" r="A2" s="3">
        <v>28</v>
      </c>
    </row>
    <row spans="1:3" r="3">
      <c t="s" r="A3" s="4">
        <v>29</v>
      </c>
      <c t="n" r="B3" s="7">
        <v>187</v>
      </c>
      <c t="n" r="C3" s="7">
        <v>143</v>
      </c>
    </row>
    <row spans="1:3" r="4">
      <c t="s" r="A4" s="4">
        <v>30</v>
      </c>
      <c t="n" r="B4" s="6">
        <v>10430</v>
      </c>
      <c t="n" r="C4" s="6">
        <v>10430</v>
      </c>
    </row>
    <row spans="1:3" r="5">
      <c t="s" r="A5" s="4">
        <v>31</v>
      </c>
      <c t="n" r="B5" s="6">
        <v>10617</v>
      </c>
      <c t="n" r="C5" s="6">
        <v>10573</v>
      </c>
    </row>
    <row spans="1:3" r="6">
      <c t="s" r="A6" s="3">
        <v>32</v>
      </c>
    </row>
    <row spans="1:3" r="7">
      <c t="s" r="A7" s="4">
        <v>33</v>
      </c>
      <c t="n" r="B7" s="6">
        <v>0</v>
      </c>
      <c t="n" r="C7" s="6">
        <v>0</v>
      </c>
    </row>
    <row spans="1:3" r="8">
      <c t="s" r="A8" s="4">
        <v>34</v>
      </c>
      <c t="n" r="B8" s="6">
        <v>0</v>
      </c>
      <c t="n" r="C8" s="6">
        <v>0</v>
      </c>
    </row>
    <row spans="1:3" r="9">
      <c t="s" r="A9" s="4">
        <v>35</v>
      </c>
      <c t="n" r="B9" s="6">
        <v>10617</v>
      </c>
      <c t="n" r="C9" s="6">
        <v>10573</v>
      </c>
    </row>
    <row spans="1:3" r="10">
      <c t="s" r="A10" s="3">
        <v>36</v>
      </c>
    </row>
    <row spans="1:3" r="11">
      <c t="s" r="A11" s="4">
        <v>37</v>
      </c>
      <c t="n" r="B11" s="6">
        <v>34602</v>
      </c>
      <c t="n" r="C11" s="6">
        <v>28463</v>
      </c>
    </row>
    <row spans="1:3" r="12">
      <c t="s" r="A12" s="4">
        <v>38</v>
      </c>
      <c t="n" r="B12" s="6">
        <v>300766</v>
      </c>
      <c t="n" r="C12" s="6">
        <v>279103</v>
      </c>
    </row>
    <row spans="1:3" r="13">
      <c t="s" r="A13" s="4">
        <v>39</v>
      </c>
      <c t="n" r="B13" s="6">
        <v>335368</v>
      </c>
      <c t="n" r="C13" s="6">
        <v>307566</v>
      </c>
    </row>
    <row spans="1:3" r="14">
      <c t="s" r="A14" s="4">
        <v>40</v>
      </c>
      <c t="n" r="B14" s="6">
        <v>335368</v>
      </c>
      <c t="n" r="C14" s="6">
        <v>307566</v>
      </c>
    </row>
    <row spans="1:3" r="15">
      <c t="s" r="A15" s="3">
        <v>41</v>
      </c>
    </row>
    <row spans="1:3" r="16">
      <c t="s" r="A16" s="4">
        <v>42</v>
      </c>
      <c t="n" r="B16" s="6">
        <v>144543</v>
      </c>
      <c t="n" r="C16" s="6">
        <v>144543</v>
      </c>
    </row>
    <row spans="1:3" r="17">
      <c t="s" r="A17" s="4">
        <v>43</v>
      </c>
      <c t="n" r="B17" s="6">
        <v>67907</v>
      </c>
      <c t="n" r="C17" s="6">
        <v>67907</v>
      </c>
    </row>
    <row spans="1:3" r="18">
      <c t="s" r="A18" s="4">
        <v>44</v>
      </c>
      <c t="n" r="B18" s="6">
        <v>-537201</v>
      </c>
      <c t="n" r="C18" s="6">
        <v>-509443</v>
      </c>
    </row>
    <row spans="1:3" r="19">
      <c t="s" r="A19" s="4">
        <v>45</v>
      </c>
      <c t="n" r="B19" s="6">
        <v>-324751</v>
      </c>
      <c t="n" r="C19" s="6">
        <v>-296993</v>
      </c>
    </row>
    <row spans="1:3" r="20">
      <c t="s" r="A20" s="4">
        <v>46</v>
      </c>
      <c t="n" r="B20" s="7">
        <v>10617</v>
      </c>
      <c t="n" r="C20" s="7">
        <v>105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13</v>
      </c>
    </row>
    <row spans="1:2" r="4">
      <c t="s" r="A4" s="4">
        <v>66</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69</v>
      </c>
      <c t="s" r="B1" s="2">
        <v>1</v>
      </c>
    </row>
    <row spans="1:2" r="2">
      <c t="s" r="B2" s="2">
        <v>2</v>
      </c>
    </row>
    <row spans="1:2" r="3">
      <c t="s" r="A3" s="3">
        <v>120</v>
      </c>
    </row>
    <row spans="1:2" r="4">
      <c t="s" r="A4" s="4">
        <v>30</v>
      </c>
      <c t="s" r="B4"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1</v>
      </c>
      <c t="s" r="B1" s="2">
        <v>1</v>
      </c>
    </row>
    <row spans="1:2" r="2">
      <c t="s" r="B2" s="2">
        <v>2</v>
      </c>
    </row>
    <row spans="1:2" r="3">
      <c t="s" r="A3" s="3">
        <v>123</v>
      </c>
    </row>
    <row spans="1:2" r="4">
      <c t="s" r="A4" s="4">
        <v>37</v>
      </c>
      <c t="s" r="B4"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 customWidth="1" max="6" min="6" width="17"/>
  </cols>
  <sheetData>
    <row spans="1:6" r="1">
      <c t="s" r="A1" s="1">
        <v>173</v>
      </c>
      <c t="s" r="B1" s="2">
        <v>54</v>
      </c>
      <c t="s" r="D1" s="2">
        <v>1</v>
      </c>
      <c t="s" r="F1" s="2">
        <v>55</v>
      </c>
    </row>
    <row spans="1:6" r="2">
      <c t="s" r="B2" s="2">
        <v>2</v>
      </c>
      <c t="s" r="C2" s="2">
        <v>56</v>
      </c>
      <c t="s" r="D2" s="2">
        <v>2</v>
      </c>
      <c t="s" r="E2" s="2">
        <v>56</v>
      </c>
      <c t="s" r="F2" s="2">
        <v>2</v>
      </c>
    </row>
    <row spans="1:6" r="3">
      <c t="s" r="A3" s="3">
        <v>109</v>
      </c>
    </row>
    <row spans="1:6" r="4">
      <c t="s" r="A4" s="4">
        <v>174</v>
      </c>
      <c t="n" r="F4" s="7">
        <v>26</v>
      </c>
    </row>
    <row spans="1:6" r="5">
      <c t="s" r="A5" s="4">
        <v>175</v>
      </c>
      <c t="n" r="F5" s="6">
        <v>383</v>
      </c>
    </row>
    <row spans="1:6" r="6">
      <c t="s" r="A6" s="4">
        <v>176</v>
      </c>
      <c t="n" r="F6" s="6">
        <v>24847</v>
      </c>
    </row>
    <row spans="1:6" r="7">
      <c t="s" r="A7" s="4">
        <v>93</v>
      </c>
      <c t="n" r="B7" s="7">
        <v>0</v>
      </c>
      <c t="n" r="C7" s="7">
        <v>0</v>
      </c>
      <c t="n" r="D7" s="7">
        <v>0</v>
      </c>
      <c t="n" r="E7" s="7">
        <v>0</v>
      </c>
      <c t="n" r="F7" s="7">
        <v>2525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7"/>
  </cols>
  <sheetData>
    <row spans="1:4" r="1">
      <c t="s" r="A1" s="1">
        <v>177</v>
      </c>
      <c t="s" r="B1" s="2">
        <v>1</v>
      </c>
      <c t="s" r="D1" s="2">
        <v>55</v>
      </c>
    </row>
    <row spans="1:4" r="2">
      <c t="s" r="B2" s="2">
        <v>2</v>
      </c>
      <c t="s" r="C2" s="2">
        <v>56</v>
      </c>
      <c t="s" r="D2" s="2">
        <v>2</v>
      </c>
    </row>
    <row spans="1:4" r="3">
      <c t="s" r="A3" s="3">
        <v>113</v>
      </c>
    </row>
    <row spans="1:4" r="4">
      <c t="s" r="A4" s="4">
        <v>178</v>
      </c>
      <c t="n" r="B4" s="7">
        <v>9438</v>
      </c>
      <c t="n" r="C4" s="7">
        <v>13141</v>
      </c>
      <c t="n" r="D4" s="7">
        <v>182648</v>
      </c>
    </row>
    <row spans="1:4" r="5">
      <c t="s" r="A5" s="4">
        <v>179</v>
      </c>
      <c t="n" r="B5" s="6">
        <v>-9438</v>
      </c>
      <c t="n" r="C5" s="6">
        <v>-13141</v>
      </c>
      <c t="n" r="D5" s="6">
        <v>-182648</v>
      </c>
    </row>
    <row spans="1:4" r="6">
      <c t="s" r="A6" s="4">
        <v>180</v>
      </c>
      <c t="n" r="B6" s="7">
        <v>0</v>
      </c>
      <c t="n" r="C6" s="7">
        <v>0</v>
      </c>
      <c t="n" r="D6" s="7">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181</v>
      </c>
      <c t="s" r="B1" s="2">
        <v>1</v>
      </c>
    </row>
    <row spans="1:3" r="2">
      <c t="s" r="B2" s="2">
        <v>2</v>
      </c>
      <c t="s" r="C2" s="2">
        <v>27</v>
      </c>
    </row>
    <row spans="1:3" r="3">
      <c t="s" r="A3" s="3">
        <v>113</v>
      </c>
    </row>
    <row spans="1:3" r="4">
      <c t="s" r="A4" s="4">
        <v>182</v>
      </c>
      <c t="n" r="B4" s="7">
        <v>537201</v>
      </c>
      <c t="n" r="C4" s="7">
        <v>509443</v>
      </c>
    </row>
    <row spans="1:3" r="5">
      <c t="s" r="A5" s="4">
        <v>183</v>
      </c>
      <c t="s" r="B5" s="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85</v>
      </c>
      <c t="s" r="B1" s="2">
        <v>2</v>
      </c>
      <c t="s" r="C1" s="2">
        <v>27</v>
      </c>
    </row>
    <row spans="1:3" r="2">
      <c t="s" r="A2" s="3">
        <v>116</v>
      </c>
    </row>
    <row spans="1:3" r="3">
      <c t="s" r="A3" s="4">
        <v>186</v>
      </c>
      <c t="n" r="B3" s="6">
        <v>200000000</v>
      </c>
      <c t="n" r="C3" s="6">
        <v>200000000</v>
      </c>
    </row>
    <row spans="1:3" r="4">
      <c t="s" r="A4" s="4">
        <v>187</v>
      </c>
      <c t="n" r="B4" s="8">
        <v>0.001</v>
      </c>
      <c t="n" r="C4" s="8">
        <v>0.001</v>
      </c>
    </row>
    <row spans="1:3" r="5">
      <c t="s" r="A5" s="4">
        <v>188</v>
      </c>
      <c t="n" r="B5" s="6">
        <v>144542831</v>
      </c>
      <c t="n" r="C5" s="6">
        <v>144542831</v>
      </c>
    </row>
    <row spans="1:3" r="6">
      <c t="s" r="A6" s="4">
        <v>189</v>
      </c>
      <c t="n" r="B6" s="6">
        <v>144542831</v>
      </c>
      <c t="n" r="C6" s="6">
        <v>14454283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190</v>
      </c>
      <c t="s" r="B1" s="2">
        <v>2</v>
      </c>
      <c t="s" r="C1" s="2">
        <v>27</v>
      </c>
    </row>
    <row spans="1:3" r="2">
      <c t="s" r="A2" s="3">
        <v>191</v>
      </c>
    </row>
    <row spans="1:3" r="3">
      <c t="s" r="A3" s="4">
        <v>192</v>
      </c>
      <c t="n" r="B3" s="7">
        <v>10430</v>
      </c>
      <c t="n" r="C3" s="7">
        <v>10430</v>
      </c>
    </row>
    <row spans="1:3" r="4">
      <c t="s" r="A4" s="4">
        <v>93</v>
      </c>
      <c t="n" r="B4" s="7">
        <v>10430</v>
      </c>
      <c t="n" r="C4" s="7">
        <v>104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193</v>
      </c>
      <c t="s" r="B1" s="2">
        <v>2</v>
      </c>
      <c t="s" r="C1" s="2">
        <v>27</v>
      </c>
    </row>
    <row spans="1:3" r="2">
      <c t="s" r="A2" s="3">
        <v>123</v>
      </c>
    </row>
    <row spans="1:3" r="3">
      <c t="s" r="A3" s="4">
        <v>194</v>
      </c>
      <c t="n" r="B3" s="7">
        <v>8718</v>
      </c>
      <c t="n" r="C3" s="7">
        <v>8205</v>
      </c>
    </row>
    <row spans="1:3" r="4">
      <c t="s" r="A4" s="4">
        <v>195</v>
      </c>
      <c t="n" r="B4" s="6">
        <v>25884</v>
      </c>
      <c t="n" r="C4" s="6">
        <v>20258</v>
      </c>
    </row>
    <row spans="1:3" r="5">
      <c t="s" r="A5" s="4">
        <v>93</v>
      </c>
      <c t="n" r="B5" s="7">
        <v>34602</v>
      </c>
      <c t="n" r="C5" s="7">
        <v>284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47</v>
      </c>
      <c t="s" r="B1" s="2">
        <v>2</v>
      </c>
      <c t="s" r="C1" s="2">
        <v>27</v>
      </c>
    </row>
    <row spans="1:3" r="2">
      <c t="s" r="A2" s="3">
        <v>48</v>
      </c>
    </row>
    <row spans="1:3" r="3">
      <c t="s" r="A3" s="4">
        <v>49</v>
      </c>
      <c t="n" r="B3" s="8">
        <v>0.001</v>
      </c>
      <c t="n" r="C3" s="8">
        <v>0.001</v>
      </c>
    </row>
    <row spans="1:3" r="4">
      <c t="s" r="A4" s="4">
        <v>50</v>
      </c>
      <c t="n" r="B4" s="6">
        <v>200000000</v>
      </c>
      <c t="n" r="C4" s="6">
        <v>200000000</v>
      </c>
    </row>
    <row spans="1:3" r="5">
      <c t="s" r="A5" s="4">
        <v>51</v>
      </c>
      <c t="n" r="B5" s="6">
        <v>144542831</v>
      </c>
      <c t="n" r="C5" s="6">
        <v>144542831</v>
      </c>
    </row>
    <row spans="1:3" r="6">
      <c t="s" r="A6" s="4">
        <v>52</v>
      </c>
      <c t="n" r="B6" s="6">
        <v>144542831</v>
      </c>
      <c t="n" r="C6" s="6">
        <v>1445428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s>
  <sheetData>
    <row spans="1:6" r="1">
      <c t="s" r="A1" s="1">
        <v>53</v>
      </c>
      <c t="s" r="B1" s="2">
        <v>54</v>
      </c>
      <c t="s" r="D1" s="2">
        <v>1</v>
      </c>
      <c t="s" r="F1" s="2">
        <v>55</v>
      </c>
    </row>
    <row spans="1:6" r="2">
      <c t="s" r="B2" s="2">
        <v>2</v>
      </c>
      <c t="s" r="C2" s="2">
        <v>56</v>
      </c>
      <c t="s" r="D2" s="2">
        <v>2</v>
      </c>
      <c t="s" r="E2" s="2">
        <v>56</v>
      </c>
      <c t="s" r="F2" s="2">
        <v>2</v>
      </c>
    </row>
    <row spans="1:6" r="3">
      <c t="s" r="A3" s="3">
        <v>57</v>
      </c>
    </row>
    <row spans="1:6" r="4">
      <c t="s" r="A4" s="4">
        <v>58</v>
      </c>
      <c t="n" r="B4" s="7">
        <v>2073</v>
      </c>
      <c t="n" r="C4" s="7">
        <v>2538</v>
      </c>
      <c t="n" r="D4" s="7">
        <v>4146</v>
      </c>
      <c t="n" r="E4" s="7">
        <v>5076</v>
      </c>
      <c t="n" r="F4" s="7">
        <v>86299</v>
      </c>
    </row>
    <row spans="1:6" r="5">
      <c t="s" r="A5" s="4">
        <v>59</v>
      </c>
      <c t="n" r="B5" s="6">
        <v>0</v>
      </c>
      <c t="n" r="C5" s="6">
        <v>0</v>
      </c>
      <c t="n" r="D5" s="6">
        <v>0</v>
      </c>
      <c t="n" r="E5" s="6">
        <v>0</v>
      </c>
      <c t="n" r="F5" s="6">
        <v>0</v>
      </c>
    </row>
    <row spans="1:6" r="6">
      <c t="s" r="A6" s="4">
        <v>60</v>
      </c>
      <c t="n" r="B6" s="6">
        <v>2073</v>
      </c>
      <c t="n" r="C6" s="6">
        <v>2538</v>
      </c>
      <c t="n" r="D6" s="6">
        <v>4146</v>
      </c>
      <c t="n" r="E6" s="6">
        <v>5076</v>
      </c>
      <c t="n" r="F6" s="6">
        <v>86299</v>
      </c>
    </row>
    <row spans="1:6" r="7">
      <c t="s" r="A7" s="4">
        <v>61</v>
      </c>
      <c t="n" r="B7" s="6">
        <v>0</v>
      </c>
      <c t="n" r="C7" s="6">
        <v>0</v>
      </c>
      <c t="n" r="D7" s="6">
        <v>0</v>
      </c>
      <c t="n" r="E7" s="6">
        <v>0</v>
      </c>
      <c t="n" r="F7" s="6">
        <v>25256</v>
      </c>
    </row>
    <row spans="1:6" r="8">
      <c t="s" r="A8" s="4">
        <v>62</v>
      </c>
      <c t="n" r="B8" s="6">
        <v>0</v>
      </c>
      <c t="n" r="C8" s="6">
        <v>0</v>
      </c>
      <c t="n" r="D8" s="6">
        <v>0</v>
      </c>
      <c t="n" r="E8" s="6">
        <v>0</v>
      </c>
      <c t="n" r="F8" s="6">
        <v>-10000</v>
      </c>
    </row>
    <row spans="1:6" r="9">
      <c t="s" r="A9" s="4">
        <v>63</v>
      </c>
      <c t="n" r="B9" s="6">
        <v>0</v>
      </c>
      <c t="n" r="C9" s="6">
        <v>0</v>
      </c>
      <c t="n" r="D9" s="6">
        <v>0</v>
      </c>
      <c t="n" r="E9" s="6">
        <v>0</v>
      </c>
      <c t="n" r="F9" s="6">
        <v>-3910</v>
      </c>
    </row>
    <row spans="1:6" r="10">
      <c t="s" r="A10" s="4">
        <v>64</v>
      </c>
      <c t="n" r="B10" s="6">
        <v>-15729</v>
      </c>
      <c t="n" r="C10" s="6">
        <v>-19648</v>
      </c>
      <c t="n" r="D10" s="6">
        <v>-31904</v>
      </c>
      <c t="n" r="E10" s="6">
        <v>-43726</v>
      </c>
      <c t="n" r="F10" s="6">
        <v>-634846</v>
      </c>
    </row>
    <row spans="1:6" r="11">
      <c t="s" r="A11" s="4">
        <v>65</v>
      </c>
      <c t="n" r="B11" s="6">
        <v>-13656</v>
      </c>
      <c t="n" r="C11" s="6">
        <v>-17110</v>
      </c>
      <c t="n" r="D11" s="6">
        <v>-27758</v>
      </c>
      <c t="n" r="E11" s="6">
        <v>-38650</v>
      </c>
      <c t="n" r="F11" s="6">
        <v>-537201</v>
      </c>
    </row>
    <row spans="1:6" r="12">
      <c t="s" r="A12" s="4">
        <v>66</v>
      </c>
      <c t="n" r="B12" s="6">
        <v>0</v>
      </c>
      <c t="n" r="C12" s="6">
        <v>0</v>
      </c>
      <c t="n" r="D12" s="6">
        <v>0</v>
      </c>
      <c t="n" r="E12" s="6">
        <v>0</v>
      </c>
      <c t="n" r="F12" s="6">
        <v>0</v>
      </c>
    </row>
    <row spans="1:6" r="13">
      <c t="s" r="A13" s="4">
        <v>67</v>
      </c>
      <c t="n" r="B13" s="7">
        <v>-13656</v>
      </c>
      <c t="n" r="C13" s="7">
        <v>-17110</v>
      </c>
      <c t="n" r="D13" s="7">
        <v>-27758</v>
      </c>
      <c t="n" r="E13" s="7">
        <v>-38650</v>
      </c>
      <c t="n" r="F13" s="7">
        <v>-537201</v>
      </c>
    </row>
    <row spans="1:6" r="14">
      <c t="s" r="A14" s="4">
        <v>68</v>
      </c>
      <c t="n" r="B14" s="7">
        <v>0</v>
      </c>
      <c t="n" r="C14" s="7">
        <v>0</v>
      </c>
      <c t="n" r="D14" s="7">
        <v>0</v>
      </c>
      <c t="n" r="E14" s="7">
        <v>0</v>
      </c>
    </row>
    <row spans="1:6" r="15">
      <c t="s" r="A15" s="4">
        <v>69</v>
      </c>
      <c t="n" r="B15" s="6">
        <v>144542831</v>
      </c>
      <c t="n" r="C15" s="6">
        <v>144542831</v>
      </c>
      <c t="n" r="D15" s="6">
        <v>144542831</v>
      </c>
      <c t="n" r="E15" s="6">
        <v>1445428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7"/>
  </cols>
  <sheetData>
    <row spans="1:4" r="1">
      <c t="s" r="A1" s="1">
        <v>70</v>
      </c>
      <c t="s" r="B1" s="2">
        <v>1</v>
      </c>
      <c t="s" r="D1" s="2">
        <v>55</v>
      </c>
    </row>
    <row spans="1:4" r="2">
      <c t="s" r="B2" s="2">
        <v>2</v>
      </c>
      <c t="s" r="C2" s="2">
        <v>56</v>
      </c>
      <c t="s" r="D2" s="2">
        <v>2</v>
      </c>
    </row>
    <row spans="1:4" r="3">
      <c t="s" r="A3" s="3">
        <v>71</v>
      </c>
    </row>
    <row spans="1:4" r="4">
      <c t="s" r="A4" s="4">
        <v>67</v>
      </c>
      <c t="n" r="B4" s="7">
        <v>-27758</v>
      </c>
      <c t="n" r="C4" s="7">
        <v>-38650</v>
      </c>
      <c t="n" r="D4" s="7">
        <v>-537201</v>
      </c>
    </row>
    <row spans="1:4" r="5">
      <c t="s" r="A5" s="4">
        <v>72</v>
      </c>
      <c t="n" r="B5" s="6">
        <v>0</v>
      </c>
      <c t="n" r="C5" s="6">
        <v>0</v>
      </c>
      <c t="n" r="D5" s="6">
        <v>1603</v>
      </c>
    </row>
    <row spans="1:4" r="6">
      <c t="s" r="A6" s="4">
        <v>73</v>
      </c>
      <c t="n" r="B6" s="6">
        <v>0</v>
      </c>
      <c t="n" r="C6" s="6">
        <v>0</v>
      </c>
      <c t="n" r="D6" s="6">
        <v>71430</v>
      </c>
    </row>
    <row spans="1:4" r="7">
      <c t="s" r="A7" s="3">
        <v>74</v>
      </c>
    </row>
    <row spans="1:4" r="8">
      <c t="s" r="A8" s="4">
        <v>30</v>
      </c>
      <c t="n" r="B8" s="6">
        <v>0</v>
      </c>
      <c t="n" r="C8" s="6">
        <v>0</v>
      </c>
      <c t="n" r="D8" s="6">
        <v>-10430</v>
      </c>
    </row>
    <row spans="1:4" r="9">
      <c t="s" r="A9" s="4">
        <v>75</v>
      </c>
      <c t="n" r="B9" s="6">
        <v>21663</v>
      </c>
      <c t="n" r="C9" s="6">
        <v>36174</v>
      </c>
      <c t="n" r="D9" s="6">
        <v>300766</v>
      </c>
    </row>
    <row spans="1:4" r="10">
      <c t="s" r="A10" s="4">
        <v>37</v>
      </c>
      <c t="n" r="B10" s="6">
        <v>6139</v>
      </c>
      <c t="n" r="C10" s="6">
        <v>2299</v>
      </c>
      <c t="n" r="D10" s="6">
        <v>34602</v>
      </c>
    </row>
    <row spans="1:4" r="11">
      <c t="s" r="A11" s="4">
        <v>76</v>
      </c>
      <c t="n" r="B11" s="6">
        <v>44</v>
      </c>
      <c t="n" r="C11" s="6">
        <v>-177</v>
      </c>
      <c t="n" r="D11" s="6">
        <v>-139230</v>
      </c>
    </row>
    <row spans="1:4" r="12">
      <c t="s" r="A12" s="3">
        <v>77</v>
      </c>
    </row>
    <row spans="1:4" r="13">
      <c t="s" r="A13" s="4">
        <v>78</v>
      </c>
      <c t="n" r="B13" s="6">
        <v>0</v>
      </c>
      <c t="n" r="C13" s="6">
        <v>0</v>
      </c>
      <c t="n" r="D13" s="6">
        <v>141020</v>
      </c>
    </row>
    <row spans="1:4" r="14">
      <c t="s" r="A14" s="4">
        <v>79</v>
      </c>
      <c t="n" r="B14" s="6">
        <v>0</v>
      </c>
      <c t="n" r="C14" s="6">
        <v>0</v>
      </c>
      <c t="n" r="D14" s="6">
        <v>141020</v>
      </c>
    </row>
    <row spans="1:4" r="15">
      <c t="s" r="A15" s="3">
        <v>80</v>
      </c>
    </row>
    <row spans="1:4" r="16">
      <c t="s" r="A16" s="4">
        <v>81</v>
      </c>
      <c t="n" r="B16" s="6">
        <v>0</v>
      </c>
      <c t="n" r="C16" s="6">
        <v>0</v>
      </c>
      <c t="n" r="D16" s="6">
        <v>-1603</v>
      </c>
    </row>
    <row spans="1:4" r="17">
      <c t="s" r="A17" s="4">
        <v>82</v>
      </c>
      <c t="n" r="B17" s="6">
        <v>0</v>
      </c>
      <c t="n" r="C17" s="6">
        <v>0</v>
      </c>
      <c t="n" r="D17" s="6">
        <v>-1603</v>
      </c>
    </row>
    <row spans="1:4" r="18">
      <c t="s" r="A18" s="4">
        <v>83</v>
      </c>
      <c t="n" r="B18" s="6">
        <v>44</v>
      </c>
      <c t="n" r="C18" s="6">
        <v>-177</v>
      </c>
      <c t="n" r="D18" s="6">
        <v>187</v>
      </c>
    </row>
    <row spans="1:4" r="19">
      <c t="s" r="A19" s="4">
        <v>84</v>
      </c>
      <c t="n" r="B19" s="6">
        <v>143</v>
      </c>
      <c t="n" r="C19" s="6">
        <v>281</v>
      </c>
      <c t="n" r="D19" s="6">
        <v>0</v>
      </c>
    </row>
    <row spans="1:4" r="20">
      <c t="s" r="A20" s="4">
        <v>85</v>
      </c>
      <c t="n" r="B20" s="6">
        <v>187</v>
      </c>
      <c t="n" r="C20" s="6">
        <v>104</v>
      </c>
      <c t="n" r="D20" s="6">
        <v>187</v>
      </c>
    </row>
    <row spans="1:4" r="21">
      <c t="s" r="A21" s="3">
        <v>86</v>
      </c>
    </row>
    <row spans="1:4" r="22">
      <c t="s" r="A22" s="4">
        <v>87</v>
      </c>
      <c t="n" r="B22" s="6">
        <v>0</v>
      </c>
      <c t="n" r="C22" s="6">
        <v>0</v>
      </c>
      <c t="n" r="D22" s="6">
        <v>0</v>
      </c>
    </row>
    <row spans="1:4" r="23">
      <c t="s" r="A23" s="4">
        <v>88</v>
      </c>
      <c t="n" r="B23" s="7">
        <v>0</v>
      </c>
      <c t="n" r="C23" s="7">
        <v>0</v>
      </c>
      <c t="n" r="D23"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3"/>
    <col customWidth="1" max="3" min="3" width="27"/>
    <col customWidth="1" max="4" min="4" width="20"/>
    <col customWidth="1" max="5" min="5" width="11"/>
  </cols>
  <sheetData>
    <row spans="1:5" r="1">
      <c t="s" r="A1" s="1">
        <v>89</v>
      </c>
      <c t="s" r="B1" s="2">
        <v>90</v>
      </c>
      <c t="s" r="C1" s="2">
        <v>91</v>
      </c>
      <c t="s" r="D1" s="2">
        <v>92</v>
      </c>
      <c t="s" r="E1" s="2">
        <v>93</v>
      </c>
    </row>
    <row spans="1:5" r="2">
      <c t="s" r="A2" s="4">
        <v>94</v>
      </c>
      <c t="n" r="B2" s="6">
        <v>144542831</v>
      </c>
    </row>
    <row spans="1:5" r="3">
      <c t="s" r="A3" s="4">
        <v>95</v>
      </c>
      <c t="n" r="B3" s="7">
        <v>144543</v>
      </c>
      <c t="n" r="C3" s="7">
        <v>67907</v>
      </c>
      <c t="n" r="D3" s="7">
        <v>-441990</v>
      </c>
      <c t="n" r="E3" s="7">
        <v>-229540</v>
      </c>
    </row>
    <row spans="1:5" r="4">
      <c t="s" r="A4" s="4">
        <v>67</v>
      </c>
      <c t="n" r="D4" s="6">
        <v>-67453</v>
      </c>
      <c t="n" r="E4" s="6">
        <v>-67453</v>
      </c>
    </row>
    <row spans="1:5" r="5">
      <c t="s" r="A5" s="4">
        <v>96</v>
      </c>
      <c t="n" r="B5" s="6">
        <v>144542831</v>
      </c>
    </row>
    <row spans="1:5" r="6">
      <c t="s" r="A6" s="4">
        <v>97</v>
      </c>
      <c t="n" r="B6" s="7">
        <v>144543</v>
      </c>
      <c t="n" r="C6" s="6">
        <v>67907</v>
      </c>
      <c t="n" r="D6" s="6">
        <v>-509443</v>
      </c>
      <c t="n" r="E6" s="6">
        <v>-296993</v>
      </c>
    </row>
    <row spans="1:5" r="7">
      <c t="s" r="A7" s="4">
        <v>67</v>
      </c>
      <c t="n" r="D7" s="6">
        <v>-27758</v>
      </c>
      <c t="n" r="E7" s="6">
        <v>-27758</v>
      </c>
    </row>
    <row spans="1:5" r="8">
      <c t="s" r="A8" s="4">
        <v>98</v>
      </c>
      <c t="n" r="B8" s="6">
        <v>144542831</v>
      </c>
    </row>
    <row spans="1:5" r="9">
      <c t="s" r="A9" s="4">
        <v>99</v>
      </c>
      <c t="n" r="B9" s="7">
        <v>144543</v>
      </c>
      <c t="n" r="C9" s="7">
        <v>67907</v>
      </c>
      <c t="n" r="D9" s="7">
        <v>-537201</v>
      </c>
      <c t="n" r="E9" s="7">
        <v>-3247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0</v>
      </c>
      <c t="s" r="B1" s="2">
        <v>1</v>
      </c>
    </row>
    <row spans="1:2" r="2">
      <c t="s" r="B2" s="2">
        <v>2</v>
      </c>
    </row>
    <row spans="1:2" r="3">
      <c t="s" r="A3" s="3">
        <v>101</v>
      </c>
    </row>
    <row spans="1:2" r="4">
      <c t="s" r="A4" s="4">
        <v>102</v>
      </c>
      <c t="s" r="B4"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04</v>
      </c>
      <c t="s" r="B1" s="2">
        <v>1</v>
      </c>
    </row>
    <row spans="1:2" r="2">
      <c t="s" r="B2" s="2">
        <v>2</v>
      </c>
    </row>
    <row spans="1:2" r="3">
      <c t="s" r="A3" s="3">
        <v>105</v>
      </c>
    </row>
    <row spans="1:2" r="4">
      <c t="s" r="A4" s="4">
        <v>106</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08</v>
      </c>
      <c t="s" r="B1" s="2">
        <v>1</v>
      </c>
    </row>
    <row spans="1:2" r="2">
      <c t="s" r="B2" s="2">
        <v>2</v>
      </c>
    </row>
    <row spans="1:2" r="3">
      <c t="s" r="A3" s="3">
        <v>109</v>
      </c>
    </row>
    <row spans="1:2" r="4">
      <c t="s" r="A4" s="4">
        <v>110</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 of Cash Flows</vt:lpstr>
      <vt:lpstr>Statments of Stockholders' Equi</vt:lpstr>
      <vt:lpstr>1. Organization and nature of o</vt:lpstr>
      <vt:lpstr>2. Summary of principal account</vt:lpstr>
      <vt:lpstr>3. Other income</vt:lpstr>
      <vt:lpstr>4. Income taxes</vt:lpstr>
      <vt:lpstr>5. Shareholder's equity</vt:lpstr>
      <vt:lpstr>6. Prepaid expenses and other r</vt:lpstr>
      <vt:lpstr>7. Accrued expenses and other p</vt:lpstr>
      <vt:lpstr>8. Advance from related parties</vt:lpstr>
      <vt:lpstr>9. Commitments and contingencie</vt:lpstr>
      <vt:lpstr>10. Current vulnerability due t</vt:lpstr>
      <vt:lpstr>11. Subsequent Events</vt:lpstr>
      <vt:lpstr>2. Summary of principal accou18</vt:lpstr>
      <vt:lpstr>3. Other income (Tables)</vt:lpstr>
      <vt:lpstr>4. Income taxes (Tables)</vt:lpstr>
      <vt:lpstr>6. Prepaid expenses and other21</vt:lpstr>
      <vt:lpstr>7. Accrued expenses and other22</vt:lpstr>
      <vt:lpstr>3. Other income (Details)</vt:lpstr>
      <vt:lpstr>4. Income taxes (Details)</vt:lpstr>
      <vt:lpstr>4. Income taxes (Details Narrat</vt:lpstr>
      <vt:lpstr>5. Shareholder's equity (Detail</vt:lpstr>
      <vt:lpstr>6. Prepaid expenses and other27</vt:lpstr>
      <vt:lpstr>7. Accrued expenses and other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13:55:53Z</dcterms:created>
  <dcterms:modified xmlns:dcterms="http://purl.org/dc/terms/" xmlns:xsi="http://www.w3.org/2001/XMLSchema-instance" xsi:type="dcterms:W3CDTF">2015-12-23T13:55:53Z</dcterms:modified>
  <dc:title xmlns:dc="http://purl.org/dc/elements/1.1/">Untitled</dc:title>
  <dc:description xmlns:dc="http://purl.org/dc/elements/1.1/"/>
  <dc:subject xmlns:dc="http://purl.org/dc/elements/1.1/"/>
  <cp:keywords/>
  <cp:category/>
</cp:coreProperties>
</file>